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U1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s>
  <sheetData>
    <row r="1">
      <c r="A1" s="1" t="inlineStr">
        <is>
          <t>N-2 - USD ($)</t>
        </is>
      </c>
      <c r="M1" s="2" t="inlineStr">
        <is>
          <t>3 Months Ended</t>
        </is>
      </c>
      <c r="U1" s="2" t="inlineStr">
        <is>
          <t>12 Months Ended</t>
        </is>
      </c>
    </row>
    <row r="2">
      <c r="C2" s="2" t="inlineStr">
        <is>
          <t>Dec. 31, 2024</t>
        </is>
      </c>
      <c r="D2" s="2" t="inlineStr">
        <is>
          <t>Dec. 31, 2023</t>
        </is>
      </c>
      <c r="E2" s="2" t="inlineStr">
        <is>
          <t>Dec. 31, 2022</t>
        </is>
      </c>
      <c r="F2" s="2" t="inlineStr">
        <is>
          <t>Dec. 31, 2021</t>
        </is>
      </c>
      <c r="G2" s="2" t="inlineStr">
        <is>
          <t>Dec. 31, 2020</t>
        </is>
      </c>
      <c r="H2" s="2" t="inlineStr">
        <is>
          <t>Dec. 31, 2019</t>
        </is>
      </c>
      <c r="I2" s="2" t="inlineStr">
        <is>
          <t>Aug. 31, 2019</t>
        </is>
      </c>
      <c r="J2" s="2" t="inlineStr">
        <is>
          <t>Aug. 31, 2018</t>
        </is>
      </c>
      <c r="K2" s="2" t="inlineStr">
        <is>
          <t>Aug. 31, 2017</t>
        </is>
      </c>
      <c r="L2" s="2" t="inlineStr">
        <is>
          <t>Aug. 31, 2016</t>
        </is>
      </c>
      <c r="M2" s="2" t="inlineStr">
        <is>
          <t>Dec. 31, 2024</t>
        </is>
      </c>
      <c r="N2" s="2" t="inlineStr">
        <is>
          <t>Sep. 30, 2024</t>
        </is>
      </c>
      <c r="O2" s="2" t="inlineStr">
        <is>
          <t>Jun. 30, 2024</t>
        </is>
      </c>
      <c r="P2" s="2" t="inlineStr">
        <is>
          <t>Mar. 31, 2024</t>
        </is>
      </c>
      <c r="Q2" s="2" t="inlineStr">
        <is>
          <t>Dec. 31, 2023</t>
        </is>
      </c>
      <c r="R2" s="2" t="inlineStr">
        <is>
          <t>Sep. 30, 2023</t>
        </is>
      </c>
      <c r="S2" s="2" t="inlineStr">
        <is>
          <t>Jun. 30, 2023</t>
        </is>
      </c>
      <c r="T2" s="2" t="inlineStr">
        <is>
          <t>Mar. 31, 2023</t>
        </is>
      </c>
      <c r="U2" s="2" t="inlineStr">
        <is>
          <t>Dec. 31,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0001222401</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BlackRock Corporate High Yield Fund, Inc.</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HYT
Shareholder Transaction Expenses
Maximum sales load (as a percentage of offering price) (a) 1.00%
Offering expenses borne by the Trust (as a percentage of offering price) (a) 0.01%
Dividend reinvestment plan fees $0.02   per   share for   open   market purchases   of common   shares (b)
Dividend reinvestment plan sale transaction fee $2.50 (b) (a)   If the common shares are sold to or through underwriters, the Prospectus Supplement will set forth any applicable sales load and the estimated offering expenses Trust will pay all offering expenses involved with an offering. (b)   Computershare Trust Company, N.A. (the "Reinvestment Plan Agent") fees for the handling of the reinvestment of dividends will be paid by HY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7" t="n">
        <v>0.0001</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Estimated Annual Expenses (as a percentage of net assets attributable to common shares)
Investment advisory fees (c)(d) 0.79 % 
Other expenses 2.03
Miscellaneous 0.06    
Interest expense (e) 1.97    
Acquired fund fees and expenses (f) 0.01
Total annual expenses (f) 2.83
Fee waivers (d) —
Total annual Trust operating expenses after fee waivers (d) 2.83 (c)   HYT currently pays the Manager a monthly fee at an annual contractual i n proceeds of any outstanding debt securities or borrowings used for leverage (together, “average daily Managed Assets”). (d)   HYT and the Manager have entered into a fee waiver agreement (the “Fee Waiver Agreement”), pursuant to which the Manager has contractually agreed to waive the investment advisory fees with respect to any portion of HYT’s assets attributable to investments in any equity and fixed-income mutual funds and exchange-traded funds managed by the Manager or its affiliates that have a contractual management fee, through June 30, 2026. In addition, pursuant to the Fee Waiver Agreement, the Manager has contractually agreed to waive its investment advisory fees by the amount of investment advisory fees HYT pays to the Manager indirectly through its investment in money market funds managed by the Manager or its affiliates, through June 30, 2026. The Fee Waiver Agreement may be terminated at any time, without the payment of any penalty, only by HYT (upon the vote of a majority of the Directors who are not “interested persons” (as defined in the Investment Company Act) of the Fund (the “Independent Directors”)) or a majority of the outstanding voting securities of HYT), upon 90 days’ written notice by HYT to the Manager. (e)   HYT uses leverage in the form of a credit facility in an amount equal to approximately 21.5% of HYT’s Managed Assets as of December 31, 2024. The interest expense borne by HYT will vary over time in accordance with the level of HYT’s use of leverage and variations in market interest rates. Interest expense is required to be treated as an expense of HYT for accounting purposes. (f)   The total annual expenses do not correlate to the ratios to average net assets shown in HYT’s Financial Highlights for the year ended December 31, 2024, which do not acquired fund fees and expenses. </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0.007900000000000001</v>
      </c>
    </row>
    <row r="16">
      <c r="A16" s="4" t="inlineStr">
        <is>
          <t>Acquired Fund Fees and Expenses [Percent]</t>
        </is>
      </c>
      <c r="B16" s="4" t="inlineStr">
        <is>
          <t>[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7" t="n">
        <v>0.0001</v>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ther Annual Expense 1 [Perc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7" t="n">
        <v>0.0005999999999999999</v>
      </c>
    </row>
    <row r="19">
      <c r="A19" s="4" t="inlineStr">
        <is>
          <t>Other Annual Expense 2 [Percent]</t>
        </is>
      </c>
      <c r="B19" s="4" t="inlineStr">
        <is>
          <t>[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0.0197</v>
      </c>
    </row>
    <row r="20">
      <c r="A20" s="4" t="inlineStr">
        <is>
          <t>Other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7" t="n">
        <v>0.0203</v>
      </c>
    </row>
    <row r="21">
      <c r="A21" s="4" t="inlineStr">
        <is>
          <t>Total Annual Expenses [Percent]</t>
        </is>
      </c>
      <c r="B21" s="4" t="inlineStr">
        <is>
          <t>[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0.0283</v>
      </c>
    </row>
    <row r="22">
      <c r="A22" s="4" t="inlineStr">
        <is>
          <t>Waivers and Reimbursements of Fees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0</v>
      </c>
    </row>
    <row r="23">
      <c r="A23" s="4" t="inlineStr">
        <is>
          <t>Net Expense over Assets [Percent]</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7" t="n">
        <v>0.0283</v>
      </c>
    </row>
    <row r="24">
      <c r="A24" s="4" t="inlineStr">
        <is>
          <t>Expense Example [Tabl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The following example illustrates HYT ’ s expenses (including the sales load of $ 10.00 common shares, assuming (i) total net annual expenses of 2.83% of net assets attributable to common shares and (ii) a 5% annual return:  
1 Year 3 Years 5 Years 10 Years
Total expenses incurred $  38 $  97 $  158 $  323 The example should not be considered a representatio n Expenses table are accurate and that all dividends and distributions are reinvested at NAV return may be greater or less than the hypothetical 5% return shown in the example.</t>
        </is>
      </c>
    </row>
    <row r="25">
      <c r="A25" s="4" t="inlineStr">
        <is>
          <t>Expense Example, Year 0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8" t="n">
        <v>38</v>
      </c>
    </row>
    <row r="26">
      <c r="A26" s="4" t="inlineStr">
        <is>
          <t>Expense Example, Years 1 to 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9" t="n">
        <v>97</v>
      </c>
    </row>
    <row r="27">
      <c r="A27" s="4" t="inlineStr">
        <is>
          <t>Expense Example, Years 1 to 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9" t="n">
        <v>158</v>
      </c>
    </row>
    <row r="28">
      <c r="A28" s="4" t="inlineStr">
        <is>
          <t>Expense Example, Years 1 to 1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8" t="n">
        <v>323</v>
      </c>
    </row>
    <row r="29">
      <c r="A29" s="4" t="inlineStr">
        <is>
          <t>Purpose of Fee Table ,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The following table and example are intended to assist shareholders in understanding the various costs and expenses directly or indirectly associated with investing in HYT ’ s common shares.</t>
        </is>
      </c>
    </row>
    <row r="30">
      <c r="A30" s="4" t="inlineStr">
        <is>
          <t>Basis of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as a percentage of offering price</t>
        </is>
      </c>
    </row>
    <row r="31">
      <c r="A31" s="4" t="inlineStr">
        <is>
          <t>Other Transaction Fee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Computershare Trust Company, N.A. (the "Reinvestment Plan Agent") fees for the handling of the reinvestment of dividends will be paid by HY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32">
      <c r="A32" s="4" t="inlineStr">
        <is>
          <t>Other Expense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The example should not be considered a representatio n Expenses table are accurate and that all dividends and distributions are reinvested at NAV return may be greater or less than the hypothetical 5% return shown in the example.</t>
        </is>
      </c>
    </row>
    <row r="33">
      <c r="A33" s="4" t="inlineStr">
        <is>
          <t>Management Fee not based on Net Assets, Not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HYT and the Manager have entered into a fee waiver agreement (the “Fee Waiver Agreement”), pursuant to which the Manager has contractually agreed to waive the investment advisory fees with respect to any portion of HYT’s assets attributable to investments in any equity and fixed-income mutual funds and exchange-traded funds managed by the Manager or its affiliates that have a contractual management fee, through June 30, 2026. In addition, pursuant to the Fee Waiver Agreement, the Manager has contractually agreed to waive its investment advisory fees by the amount of investment advisory fees HYT pays to the Manager indirectly through its investment in money market funds managed by the Manager or its affiliates, through June 30, 2026. The Fee Waiver Agreement may be terminated at any time, without the payment of any penalty, only by HYT (upon the vote of a majority of the Directors who are not “interested persons” (as defined in the Investment Company Act) of the Fund (the “Independent Directors”)) or a majority of the outstanding voting securities of HYT), upon 90 days’ written notice by HYT to the Manager.</t>
        </is>
      </c>
    </row>
    <row r="34">
      <c r="A34" s="3" t="inlineStr">
        <is>
          <t>Financial Highligh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enior Securitie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The following tables set forth information regarding HYT ’ s and BGT ’ s outstanding senior securities as of the e nd ’ s last te n HYT ’ s and BGT ’ s audited financial statements, including Deloitte &amp; Touche LLP ’ s Report of Independent Registered Public Accounting Firm, and accompanying notes to financial statements, are included in this annual report.  
HYT — Fiscal Year Ended Total Amount Outstanding (000) Asset Coverage (a) Liquidation Preference Average Market Value (000) (b) Type of Senior Security
December 31, 2024 $  407,000 $  4,650 $  N/A $  450,732 Bank Borrowings  
December 31, 2023 596,000 3,330 N/A 545,951 Bank  Borrowings
December 31, 2022 529,000 3,494 N/A 517,616 Bank  Borrowings
December 31, 2021 647,000 3,265 N/A 647,367 Bank  Borrowings
December 31, 2020 685,000 3,127 N/A 598,918 Bank  Borrowings
December 31, 2019 607,000 3,392 N/A 555,492 Bank  Borrowings
August 31, 2019 486,000 3,965 N/A 569,559 Bank  Borrowings
August 31, 2018 647,000 3,292 N/A 666,948 Bank  Borrowings
August 31, 2017 649,000 3,382 N/A 579,521 Bank  Borrowings
August 31, 2016 604,000 3,472 N/A 568,839 Bank  Borrowings
(a) Calculated by subtracting the Trust ’ s total liabilities (not including bank borrowings) from the Trust ’ s total assets and dividing this by the amount of bank borrowings, and by multiplying the results by 1,000.
(b) Represents the average daily amount outstanding for loans under the revolving credit agreements.</t>
        </is>
      </c>
    </row>
    <row r="36">
      <c r="A36" s="4" t="inlineStr">
        <is>
          <t>Senior Securities,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Senior Securities The following tables set forth information regarding HYT ’ s and BGT ’ s outstanding senior securities as of the e nd ’ s last te n HYT ’ s and BGT ’ s audited financial statements, including Deloitte &amp; Touche LLP ’ s Report of Independent Registered Public Accounting Firm, and accompanying notes to financial statements, are included in this annual report.  
HYT — Fiscal Year Ended Total Amount Outstanding (000) Asset Coverage (a) Liquidation Preference Average Market Value (000) (b) Type of Senior Security
December 31, 2024 $  407,000 $  4,650 $  N/A $  450,732 Bank Borrowings  
December 31, 2023 596,000 3,330 N/A 545,951 Bank  Borrowings
December 31, 2022 529,000 3,494 N/A 517,616 Bank  Borrowings
December 31, 2021 647,000 3,265 N/A 647,367 Bank  Borrowings
December 31, 2020 685,000 3,127 N/A 598,918 Bank  Borrowings
December 31, 2019 607,000 3,392 N/A 555,492 Bank  Borrowings
August 31, 2019 486,000 3,965 N/A 569,559 Bank  Borrowings
August 31, 2018 647,000 3,292 N/A 666,948 Bank  Borrowings
August 31, 2017 649,000 3,382 N/A 579,521 Bank  Borrowings
August 31, 2016 604,000 3,472 N/A 568,839 Bank  Borrowings
(a) Calculated by subtracting the Trust ’ s total liabilities (not including bank borrowings) from the Trust ’ s total assets and dividing this by the amount of bank borrowings, and by multiplying the results by 1,000.
(b) Represents the average daily amount outstanding for loans under the revolving credit agreements.</t>
        </is>
      </c>
    </row>
    <row r="37">
      <c r="A37" s="4" t="inlineStr">
        <is>
          <t>Senior Securities Headings, Not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The following tables set forth information regarding HYT ’ s and BGT ’ s outstanding senior securities as of the e nd ’ s last te n HYT ’ s and BGT ’ s audited financial statements, including Deloitte &amp; Touche LLP ’ s Report of Independent Registered Public Accounting Firm, and accompanying notes to financial statements, are included in this annual report.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vestment Objectives and Practices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Investment Objectives and Policies BlackRock Corporate High Yield Fund, Inc. (HYT) The Trust’s primary investment objective is to provide shareholders with current income. The Trust’s secondary investment objective is to provide shareholders with capital appreciation. The Trust’s investment objectives are fundamental policies and may not be changed without the approval of a majority of the outstanding voting securities of the Trust (as defined in the Investment Company Act of 1940 Act, as amended (the “Investment Company Act”)). The Trust seeks to achieve its investment objectives by investing primarily in a diversified portfolio of fixed-income securities which are rated below investment grade by the established rating services (Ba or lower by Moody’s Investor’s Service, Inc. (“Moody’s”), BB or lower by S&amp;P Global Ratings (“S&amp;P”) or BB or lower by Fitch Ratings, Inc. (“Fitch”)) or, if unrated, are considered by BlackRock Advisors, LLC (the “Manager”) or BlackRock International Limited (“BIL” and together with the Manager, the “Advisors”), the sub-advisor to the Trust, to be of comparable quality. The Trust may invest directly in fixed-income securities or synthetically through the use of derivatives. The Trust may invest in securities of any maturity. Under normal market conditions, the Trust invests at least 80% of its net assets (including assets acquired from the sale of preferred stock), plus the amount of any borrowings for investment purposes, in high yield securities, including high yield bonds, corporate loans, convertible debt securities and preferred securities. The Trust’s investments in derivatives will be counted toward the Trust’s 80% policy to the extent that they provide investment exposure to the securities included within that policy or to one or more market risk factors associated with such securities. This is a non-fundamental policy and may be changed by the Board of Directors of the Trust provided that stockholders are provided with at least 60 days’ prior written notice of any change, unless such change was previously approved by shareholders, as required by the rules under the Investment Company Act. High yield securities include high yield bonds (commonly referred to as “junk bonds”), corporate loans, mortgage-related securities, convertible debt securities and preferred securities, which are rated below investment grade or, if unrated, are considered by the Advisors to be of comparable quality. The high yield securities in which the Trust invests may also include credit linked notes, structured notes or other instruments evidencing interests in special purpose vehicles or trusts that hold interests in high yield securities. The Trust may receive warrants or other non-income producing equity securities in connection with its investments in high yield securities, including in unit offerings, in an exchange offer, upon the conversion of a convertible security, or upon the restructuring or bankruptcy of investments owned by the Trust. The Trust may continue to hold such securities until, in the Advisors’ judgment in light of current market conditions, it is advantageous to effect a disposition of such securities. Although the Trust will invest primarily in below investment grade securities, other than with respect to Distressed Securities (described below), it will not invest in securities in the lowest rating categories (Ca or lower by Moody’s, CC or lower by S&amp;P or CC or lower by Fitch) unless the Advisors believe that the financial condition of the issuer or the protection afforded to the particular securities is stronger than would otherwise be indicated by such low ratings. The Trust may invest up to 10% of its total assets in high yield securities which are the subject of bankruptcy proceedings or otherwise in default as to the repayment of principal and/or payment of interest at the time of acquisition by the Trust or are rated in the lowest rating categories (Ca or lower by Moody’s, CC or lower by S&amp;P or CC or lower by Fitch) or, if unrated, are considered by the Advisors to be of comparable quality (“Distressed Securities”). The Trust may invest, without limitation, in securities of issuers domiciled outside the United States or that are denominated in various foreign currencies and multinational currency units (“Non-U.S. Securities”). The Trust may invest up to 25% of its total assets in corporate loans extended to borrowers by commercial banks or other financial institutions (“Corporate Loans”). The Corporate Loans in which the Trust may invest may be rated below investment grade (Ba or lower by Moody’s, BB or lower by S&amp;P or BB or lower by Fitch) or, if unrated, are considered by the Advisors to be of comparable quality. The Trust may invest up to 15% of its total assets in convertible debt securities and up to 15% of its total assets in preferred securities, including preferred securities that may be converted into common stock or other securities of the same or a different issuer, and non-convertible preferred securities. The convertible debt securities and preferred securities in which the Trust may invest may be rated below investment grade by the established rating services (Ba or lower by Moody’s, BB or lower by S&amp;P or BB or lower by Fitch) or, if unrated, are considered by the Advisors to be of comparable quality. The Trust may make short sales of securities, provided that the market value of all securities sold short does not exceed 10% of its total assets. The Trust may make short sales both as a form of hedging to offset potential declines in long positions in similar securities and in order to seek to enhance return. The Trust also may make short sales “against the box.” Short sales “against the box” are not subject to the foregoing 10% limitation. The Trust may not purchase securities of other investment companies, except to the extent that such purchases are permitted by applicable law. The Trust has no limitation on the amount of its investments that are not readily marketable or are subject to restrictions on resale. The Trust may engage in various portfolio strategies both to seek to increase its return and to hedge its portfolio against movements in interest rates and in the securities markets through the use of derivatives, such as indexed and inverse securities, options, futures, options on futures, interest rate transactions, credit default swaps and short selling. Leverage:   The Trust currently utilizes leverage for investment purposes in the form of a bank credit facility. The Trust generally will not utilize leverage if it anticipates that the Trust’s leveraged capital structure would result in a lower return to common stockholders than that obtainable if the common stock were unleveraged for any significant amount of time. At times, the Trust could utilize leverage through borrowings, including the issuance of short term debt securities, the issuance of shares of preferred stock or a combination thereof. The Trust may also leverage through the use of reverse repurchase agreements. There can be no assurance that the Trust will borrow in order to leverage its assets or, if it does, what percentage of the Trust’s assets such borrowings will represent. The Trust does not currently anticipate issuing any preferred stock. The Trust may enter into derivative securities transactions that have leverage embedded in them. The Trust also may borrow money as a temporary measure for extraordinary or emergency purposes, including the payment of dividends and the settlement of securities transactions which otherwise might require untimely dispositions of Trust securities.</t>
        </is>
      </c>
    </row>
    <row r="40">
      <c r="A40" s="4" t="inlineStr">
        <is>
          <t>Risk Factors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10. PRINCIPAL RISKS In the normal course of business, the Trusts   invest in securities or other instruments and may enter into certain transactions, and such activities subject each   Trust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Trusts and their investments. Illiquidity Risk: Each Trust may invest without limitation in illiquid or less liquid investments or investments in which no secondary market is readily available or which are otherwise illiquid, including private placement securities. A Trust may not be able to readily dispose of such investments at prices that approximate those at which a Trust could sell such investments if they were more widely traded and, as a result of such illiquidity, a Trust may have to sell other investments or engage in borrowing transactions if necessary to raise funds to meet its obligations. Limited liquidity can also affect the market price of investments, thereby adversely affecting a Trust’s NAV and ability to make dividend distributions. Privately issued debt securities are often of below investment grade quality, frequently are unrated and present many of the same risks as investing in below investment grade public debt securities. Market Risk:   Each   Trust may be exposed to prepayment risk, which is the risk that borrowers may exercise their option to prepay principal earlier than scheduled during periods of declining interest rates, which would force each   Trust to reinvest in lower yielding securities. Each   Trust   may also be exposed to reinvestment risk, which is the risk that income from each   Trust’s portfolio will decline if each   Trust invests the proceeds from matured, traded or called fixed-income securities at market interest rates that are below each   Trust portfolio’s current earnings rate.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Trust may invest in illiquid investments. An illiquid investment is any investment that a   Trust reasonably expects cannot be sold or disposed of in current market conditions in seven calendar days or less without the sale or disposition significantly changing the market value of the investment. A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Trust’s NAV to experience significant increases or decreases over short periods of time. If there is a general decline in the securities and other markets, the NAV of a   Trust may lose value, regardless of the individual results of the securities and other instruments in which a   Trust invests. A   Trust’s ability to value its investments may also be impacted by technological issues and/or errors by pricing services or other third-party service providers. The price a Trust could receive upon the sale of any particular portfolio investment may differ from a Trust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 ’ s results of operations. As a result, the price received upon the sale of an investment may be less than the value ascribed by a Trust, and a Trust could realize a greater than expected loss or lesser than expected gain upon the sale of the investment. Counterparty Credit Risk:   The Trusts may be exposed to c ounterparty credit risk, or the risk that an entity may fail to or be unable to perform on its commitments related to unsettled or open transactions, including making timely intere st and/or principal payments or otherwise honoring its obligations. The Trust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Trusts to market, issuer and counterparty credit risks, consist principally of financial instruments and receivables due from counterparties. The extent of the Trusts ’ exposure to market, issuer and counterparty credit risks with respect to these financial assets is approximately their value recorded in the Statements of Assets and Liabilities, less any collateral held by the Trust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and exchange-traded futures and centrally cleared swaps,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s. Geographic/Asset Class Risk:   A diversified portfolio, where this is appropriate and consistent with a fund’s objectives, minimizes the risk that a price change of a particular investment will have a material impact on the NAV of a fund. The investment concentrations within each   Trust’s portfolio are disclosed in its Schedule of Investments. The   Trust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s may be subject to a greater risk of rising interest rates during a period of historically low interest rates. Changing interest rates may have unpredictable effects on markets, may result in heightened market volatility, and could negatively impact the Trusts ’ performance. The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 Risk Factors This section contains a discussion of the general risks of investing in each Trust. The net asset value and market price of, and dividends paid on, the common shares will fluctuate with and be affected by, among other things, the risks more fully described below. As with any fund, there can be no guarantee that a Trust will meet its investment objective or that the Trust’s performance will be positive for any period of time. Each risk noted below is applicable to each Trust unless the specific Trust or Trusts are noted in a parenthetical. The order of the below risk factors does not indicate the significance of any particular risk factor. Investment and Market Discount Risk: An investment in the Trust’s common shares is subject to investment risk, including the possible loss of the entire amount that you invest. As with any stock, the price of the Trust’s common shares will fluctuate with market conditions and other factors. If shares are sold, the price received may be more or less than the original investment. Common shares are designed for long-term investors and the Trust should not be treated as a trading vehicle. Shares of closed-end management investment companies frequently trade at a discount from their net asset value. This risk is separate and distinct from the risk that the Trust’s net asset value could decrease as a result of its investment activities. At any point in time an investment in the Trust’s common shares may be worth less than the original amount invested, even after taking into account distributions paid by the Trust. During periods in which the Trust may use leverage, the Trust’s investment, market discount and certain other risks will be magnified. Debt Securities Risk: Debt securities, such as bonds, involve risks, such as credit risk, interest rate risk, extension risk, and prepayment risk, each of which are described in further detail below: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Trust may be subject to a greater risk of rising interest rates during a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 Mortgage- and Asset-Backed Securities Risks (BHK, BTZ and BG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U.S. Government Mortgage-Related Securities Risk (BTZ):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 U.S. Government Obligations Risk (BHK, BTZ and BGT): Certain securities in which the Trust may invest, including securities issued by certain U.S. Government agencies and U.S. Government sponsored enterprises, are not guaranteed by the U.S. Government or supported by the full faith and credit of the United States. In addition, circumstances could arise that could prevent the timely payment of interest or principal on U.S. Government obligations, such as reaching the legislative “debt ceiling.” Such non-payment could result in losses to the Trust and substantial negative consequences for the U.S. economy and the global financial system. Senior Loans Risk (BGT):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Trust to realize full value in the event of the need to sell a senior loan and which may make it difficult to value senior loans. Although senior loans in which the Trust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Risks of Loan Assignments and Participations (BHK): As the purchaser of an assignment, the Trust typically succeeds to all the rights and obligations of the assigning institution and becomes a lender under the credit agreement with respect to the debt obligation; however, the Trust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Trust as the purchaser of an assignment may differ from, and be more limited than, those held by the assigning lender. In addition, if the loan is foreclosed, the Trust could become part owner of any collateral and could bear the costs and liabilities of owning and disposing of the collateral. The Trust may be required to pass along to a purchaser that buys a loan from the Trust by way of assignment a portion of any fees to which the Trust is entitled under the loan. In connection with purchasing participations, the Trust generally will have no right to enforce compliance by the borrower with the terms of the loan agreement relating to the loan, nor any rights of set-off against the borrower, and the Trust may not directly benefit from any collateral supporting the loan in which it has purchased the participation. As a result, the Trust will be subject to the credit risk of both the borrower and the lender that is selling the participation. In the event of the insolvency of the lender selling a participation, the Trust may be treated as a general creditor of the lender and may not benefit from any set-off between the lender and the borrower. Corporate Loans Risk (HYT and BTZ):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Secured Overnight Financing Rate (‘SOF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Trust’s redemption obligations. To the extent the extended settlement process gives rise to short-term liquidity needs, the Trust may hold additional cash, sell investments or temporarily borrow from banks and other lenders. The corporate loans in which the Trust invests are usually rated below investment grade. Variable and Floating Rate Instrument Risk (BGT): Variable and floating rate securities provide for periodic adjustment in the interest rate paid on the securities.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securities of the same maturity. These securities will not generally increase in value if interest rates decline. A decline in interest rates may result in a reduction in income received from variable and floating rate securities held by the Trust and may adversely affect the value of the Trust’s shares. These securities may be subject to greater illiquidity risk than other fixed-income securities, meaning the absence of an active market for these securities could make it difficult for the Trust to dispose of them at any given time. Floating rate securities generally are subject to legal or contractual restrictions on resale, may trade infrequently, and their value may be impaired when the Trust needs to liquidate such loans. Benchmark interest rates may not accurately track market interest rates. Although floating rate securities are less sensitive to interest rate risk than fixed-rate securities, they are subject to credit risk and default risk, which could impair their value. High Yield Bonds Risk: Although junk bonds generally pay higher rates of interest than investment grade bonds, junk bonds are high risk investments that are considered speculative and may cause income and principal losses for the Trust. D istressed Securities Risk (HYT): Distressed securities are speculative and involve substantial risks in addition to the risks of investing in junk bonds. The Trust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Trust may incur additional expenses to the extent it is required to seek recovery upon a default in the payment of principal of or interest on its portfolio holdings. In any reorganization or liquidation proceeding relating to a portfolio company, the Trust may lose its entire investment or may be required to accept cash or securities with a value less than its original investment. Distressed securities and any securities received in an exchange for such securities may be subject to restrictions on resale. Collateralized Bond Obligations Risk (BTZ):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Collateralized Debt Obligations Risk (BTZ): In addition to the typical risks associated with fixed-income securities and asset-backed securities, collateralized debt obligation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Trust may invest in tranches of CDOs that are subordinate to other tranches; (iv) the structure and complexity of the transaction and the legal documents could lead to disputes among investors regarding the characterization of proceeds; (v) the investment return achieved by the Trust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Zero Coupon Securities Risk (BTZ):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Capital Trusts Risk (BTZ): These securities are subject to interest rate risk and credit risk. Foreign Securities Risk: Foreign investments often involve special risks not present in U.S. investments that can increase the chances that the Trust will lose money. These risks include: • The Trust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Trust’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Trust’s claims to recover foreign withholding taxes may not be successful, and if the likelihood of recovery of foreign withholding taxes materially decreases, due to, for example, a change in tax regulation or approach in the foreign country, accruals in the Trust’s net asset value for such refunds may be written down partially or in full, which will adversely affect the Trust’s net asset value. •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investments. Emerging Markets Risk (BTZ and BGT): Emerging markets are riskier than more developed markets because they tend to develop unevenly and may never fully develop. Investments in emerging markets may be considered speculative. Emerging markets are more likely to experience hyperinflation and currency de</t>
        </is>
      </c>
    </row>
    <row r="41">
      <c r="A41" s="4" t="inlineStr">
        <is>
          <t>Share Price [Tabl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Share Price Data The following tables summarize each Trust ’ 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Per Common Share NAV per Common Share on Date of Market Price Premium/ (Discount) on Date of Market Price
HYT — During Quarter Ended High Low High Low High Low Trading Volume
December 31, 2024 $  10.11 $  9.64 $  9.87 $  9.64 2.43 %  0.00 %  31,471,257
September 30, 2024 10.10 9.59 9.81 9.58 2.96 0.10 29,991,036
June 30, 2024 9.93 9.26 9.60 9.47 3.44 (2.22 ) 22,921,444
March 31, 2024 9.88 9.38 9.73 9.58 1.54 (2.09 ) 27,063,172
December 31, 2023 9.56 8.24 9.74 8.87 (1.85 ) (7.10 ) 32,227,355
September 30, 2023 9.28 8.56 9.41 9.45 (1.38 ) (9.42 ) 31,818,726
June 30, 2023 8.92 8.41 9.39 9.29 (5.01 ) (9.47 ) 27,453,053
March 31, 2023 9.43 8.28 9.85 9.13 (4.26 ) (9.31 ) 39,760,103 As of December 31, 2024, HYT ’ s market price, NAV per Common Share, and premium/(discount) to NAV per Common Share were $9.81, $9.67, and 1.45%, respectively.   </t>
        </is>
      </c>
    </row>
    <row r="42">
      <c r="A42" s="3" t="inlineStr">
        <is>
          <t>Capital Stock, Long-Term Debt, and Other Securiti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apital Stock [Table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11. CAPITAL SHARE TRANSACTIONS BHK, BTZ and BGT is authorized to issue an unlimited number of shares, par value $0.001, all of which were initially classified as Common Shares. HYT is authorized to issue 200 million shares, par value $0.10, all of which were initially classified as Common Shares. Preferred Shares without the approval of Common Shareholders. Common Shares BHK, HYT and BGT have filed a prospectus with the SEC allowing them to issue an additional 15,000,000, 40,000,000 and 11,000,000 Common Shares, respectively, through an equity shelf program (a “Shelf Offering”). Under the Shelf Offering, BHK, HYT and BGT, subject to market conditions, may raise additional equity capital from time to time in varying amounts and utilizing various offering methods at a net price at or above each Trust’s NAV per Common Share (calculated within 48 hours of pricing). As of period end December 31, 2024, 15,000,000, 30,202,277 and 7,859,595 Common Shares, respectively, remain available for issuance under the Shelf Offering. During the year ended December 31, 2024, BHK, HYT and BGT issued 0, 9,797,723 and 3,140,405 shares, respectively, under the Shelf Offering. See Additional Information - Shelf Offering Program for additional information. Initial costs incurred by BHK, HYT and BGT in connection with their Shelf Offerings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For the periods shown, shares issued and outstanding increased by the following amounts as a result of dividend reinvestment:  
Year Ended
Trust Name 12/31/24 12/31/23
BHK 109,695 —
HYT 1,085,559 —
BGT 65,437 — The Trusts participated in an open market share repurchase program (the “Repurchase Program”) through November 30, 2024. From December 1, 2023 through November 30, 2024, each Trust could repurchase up to 5% of its outstanding common shares under the Repurchase Program, based on common shares outstanding as of the close of business on November 30, 2023, subject to certain conditions. The Repurchase Program had an accretive effect as shares were purchased at a discount to the Trust’s NAV. The Repurchase Program expired on November 30, 2024 and was not renewed.   For the year ended December 31, 2024, the Trusts did not repurchase any shares. For the year ended December 31, 2023, shares issued and outstanding decreased by 182,646 and 55,022 as a result of share repuchase for BTZ and BGT respectively. For the year ended December 31, 2023, shares issued and outstanding remained constant for BHK and HYT. For the year ended December 31, 2024, shares issued and outstanding remained constant for BTZ.</t>
        </is>
      </c>
    </row>
    <row r="44">
      <c r="A44" s="4" t="inlineStr">
        <is>
          <t>Outstanding Securities [Table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HYT is authorized to issue 200 million shares, par value $0.10, all of which were initially classified as Common Shares.</t>
        </is>
      </c>
    </row>
    <row r="45">
      <c r="A45" s="4" t="inlineStr">
        <is>
          <t>Outstanding Security, Authorized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9" t="n">
        <v>200000000</v>
      </c>
    </row>
    <row r="46">
      <c r="A46" s="4" t="inlineStr">
        <is>
          <t>Outstanding Security, Held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9" t="n">
        <v>153583202</v>
      </c>
    </row>
    <row r="47">
      <c r="A47" s="4" t="inlineStr">
        <is>
          <t>Illiquidity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Illiquidity Risk: Each Trust may invest without limitation in illiquid or less liquid investments or investments in which no secondary market is readily available or which are otherwise illiquid, including private placement securities. A Trust may not be able to readily dispose of such investments at prices that approximate those at which a Trust could sell such investments if they were more widely traded and, as a result of such illiquidity, a Trust may have to sell other investments or engage in borrowing transactions if necessary to raise funds to meet its obligations. Limited liquidity can also affect the market price of investments, thereby adversely affecting a Trust’s NAV and ability to make dividend distributions. Privately issued debt securities are often of below investment grade quality, frequently are unrated and present many of the same risks as investing in below investment grade public debt securities.</t>
        </is>
      </c>
    </row>
    <row r="50">
      <c r="A50" s="4" t="inlineStr">
        <is>
          <t>Market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Market Risk:   Each   Trust may be exposed to prepayment risk, which is the risk that borrowers may exercise their option to prepay principal earlier than scheduled during periods of declining interest rates, which would force each   Trust to reinvest in lower yielding securities. Each   Trust   may also be exposed to reinvestment risk, which is the risk that income from each   Trust’s portfolio will decline if each   Trust invests the proceeds from matured, traded or called fixed-income securities at market interest rates that are below each   Trust portfolio’s current earnings rate.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t>
        </is>
      </c>
    </row>
    <row r="53">
      <c r="A53" s="4" t="inlineStr">
        <is>
          <t>Valuation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Trust may invest in illiquid investments. An illiquid investment is any investment that a   Trust reasonably expects cannot be sold or disposed of in current market conditions in seven calendar days or less without the sale or disposition significantly changing the market value of the investment. A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Trust’s NAV to experience significant increases or decreases over short periods of time. If there is a general decline in the securities and other markets, the NAV of a   Trust may lose value, regardless of the individual results of the securities and other instruments in which a   Trust invests. A   Trust’s ability to value its investments may also be impacted by technological issues and/or errors by pricing services or other third-party service providers. The price a Trust could receive upon the sale of any particular portfolio investment may differ from a Trust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 ’ s results of operations. As a result, the price received upon the sale of an investment may be less than the value ascribed by a Trust, and a Trust could realize a greater than expected loss or lesser than expected gain upon the sale of the investment. </t>
        </is>
      </c>
    </row>
    <row r="56">
      <c r="A56" s="4" t="inlineStr">
        <is>
          <t>Counterparty Credit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Counterparty Credit Risk:   The Trusts may be exposed to c ounterparty credit risk, or the risk that an entity may fail to or be unable to perform on its commitments related to unsettled or open transactions, including making timely intere st and/or principal payments or otherwise honoring its obligations. The Trust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Trusts to market, issuer and counterparty credit risks, consist principally of financial instruments and receivables due from counterparties. The extent of the Trusts ’ exposure to market, issuer and counterparty credit risks with respect to these financial assets is approximately their value recorded in the Statements of Assets and Liabilities, less any collateral held by the Trust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and exchange-traded futures and centrally cleared swaps,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s.</t>
        </is>
      </c>
    </row>
    <row r="59">
      <c r="A59" s="4" t="inlineStr">
        <is>
          <t>Geographic And Asset Clas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Geographic/Asset Class Risk:   A diversified portfolio, where this is appropriate and consistent with a fund’s objectives, minimizes the risk that a price change of a particular investment will have a material impact on the NAV of a fund. The investment concentrations within each   Trust’s portfolio are disclosed in its Schedule of Investments. The   Trust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s may be subject to a greater risk of rising interest rates during a period of historically low interest rates. Changing interest rates may have unpredictable effects on markets, may result in heightened market volatility, and could negatively impact the Trusts ’ performance. The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t>
        </is>
      </c>
    </row>
    <row r="62">
      <c r="A62" s="4" t="inlineStr">
        <is>
          <t>Investment and Market Discount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Investment and Market Discount Risk: An investment in the Trust’s common shares is subject to investment risk, including the possible loss of the entire amount that you invest. As with any stock, the price of the Trust’s common shares will fluctuate with market conditions and other factors. If shares are sold, the price received may be more or less than the original investment. Common shares are designed for long-term investors and the Trust should not be treated as a trading vehicle. Shares of closed-end management investment companies frequently trade at a discount from their net asset value. This risk is separate and distinct from the risk that the Trust’s net asset value could decrease as a result of its investment activities. At any point in time an investment in the Trust’s common shares may be worth less than the original amount invested, even after taking into account distributions paid by the Trust. During periods in which the Trust may use leverage, the Trust’s investment, market discount and certain other risks will be magnified.</t>
        </is>
      </c>
    </row>
    <row r="65">
      <c r="A65" s="4" t="inlineStr">
        <is>
          <t>Debt Securitie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Debt Securities Risk: Debt securities, such as bonds, involve risks, such as credit risk, interest rate risk, extension risk, and prepayment risk, each of which are described in further detail below: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Trust may be subject to a greater risk of rising interest rates during a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t>
        </is>
      </c>
    </row>
    <row r="68">
      <c r="A68" s="4" t="inlineStr">
        <is>
          <t>Mortgage and Asset Backed Securities Risk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Mortgage- and Asset-Backed Securities Risks (BHK, BTZ and BG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is>
      </c>
    </row>
    <row r="71">
      <c r="A71" s="4" t="inlineStr">
        <is>
          <t>US Government MortgageRelated Securities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U.S. Government Mortgage-Related Securities Risk (BTZ):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is>
      </c>
    </row>
    <row r="74">
      <c r="A74" s="4" t="inlineStr">
        <is>
          <t>US Government Obligations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U.S. Government Obligations Risk (BHK, BTZ and BGT): Certain securities in which the Trust may invest, including securities issued by certain U.S. Government agencies and U.S. Government sponsored enterprises, are not guaranteed by the U.S. Government or supported by the full faith and credit of the United States. In addition, circumstances could arise that could prevent the timely payment of interest or principal on U.S. Government obligations, such as reaching the legislative “debt ceiling.” Such non-payment could result in losses to the Trust and substantial negative consequences for the U.S. economy and the global financial system.</t>
        </is>
      </c>
    </row>
    <row r="77">
      <c r="A77" s="4" t="inlineStr">
        <is>
          <t>Senior Loan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Senior Loans Risk (BGT):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Trust to realize full value in the event of the need to sell a senior loan and which may make it difficult to value senior loans. Although senior loans in which the Trust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
        </is>
      </c>
    </row>
    <row r="80">
      <c r="A80" s="4" t="inlineStr">
        <is>
          <t>Risks of Loan Assignments and Participation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Risks of Loan Assignments and Participations (BHK): As the purchaser of an assignment, the Trust typically succeeds to all the rights and obligations of the assigning institution and becomes a lender under the credit agreement with respect to the debt obligation; however, the Trust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Trust as the purchaser of an assignment may differ from, and be more limited than, those held by the assigning lender. In addition, if the loan is foreclosed, the Trust could become part owner of any collateral and could bear the costs and liabilities of owning and disposing of the collateral. The Trust may be required to pass along to a purchaser that buys a loan from the Trust by way of assignment a portion of any fees to which the Trust is entitled under the loan. In connection with purchasing participations, the Trust generally will have no right to enforce compliance by the borrower with the terms of the loan agreement relating to the loan, nor any rights of set-off against the borrower, and the Trust may not directly benefit from any collateral supporting the loan in which it has purchased the participation. As a result, the Trust will be subject to the credit risk of both the borrower and the lender that is selling the participation. In the event of the insolvency of the lender selling a participation, the Trust may be treated as a general creditor of the lender and may not benefit from any set-off between the lender and the borrower.</t>
        </is>
      </c>
    </row>
    <row r="83">
      <c r="A83" s="4" t="inlineStr">
        <is>
          <t>Corporate Loans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Corporate Loans Risk (HYT and BTZ):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Secured Overnight Financing Rate (‘SOF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Trust’s redemption obligations. To the extent the extended settlement process gives rise to short-term liquidity needs, the Trust may hold additional cash, sell investments or temporarily borrow from banks and other lenders. The corporate loans in which the Trust invests are usually rated below investment grade.</t>
        </is>
      </c>
    </row>
    <row r="86">
      <c r="A86" s="4" t="inlineStr">
        <is>
          <t>Variable and Floating Rate Instrument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Variable and Floating Rate Instrument Risk (BGT): Variable and floating rate securities provide for periodic adjustment in the interest rate paid on the securities.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securities of the same maturity. These securities will not generally increase in value if interest rates decline. A decline in interest rates may result in a reduction in income received from variable and floating rate securities held by the Trust and may adversely affect the value of the Trust’s shares. These securities may be subject to greater illiquidity risk than other fixed-income securities, meaning the absence of an active market for these securities could make it difficult for the Trust to dispose of them at any given time. Floating rate securities generally are subject to legal or contractual restrictions on resale, may trade infrequently, and their value may be impaired when the Trust needs to liquidate such loans. Benchmark interest rates may not accurately track market interest rates. Although floating rate securities are less sensitive to interest rate risk than fixed-rate securities, they are subject to credit risk and default risk, which could impair their value.</t>
        </is>
      </c>
    </row>
    <row r="89">
      <c r="A89" s="4" t="inlineStr">
        <is>
          <t>High Yield Bond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High Yield Bonds Risk: Although junk bonds generally pay higher rates of interest than investment grade bonds, junk bonds are high risk investments that are considered speculative and may cause income and principal losses for the Trust.</t>
        </is>
      </c>
    </row>
    <row r="92">
      <c r="A92" s="4" t="inlineStr">
        <is>
          <t>Distressed Securities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D istressed Securities Risk (HYT): Distressed securities are speculative and involve substantial risks in addition to the risks of investing in junk bonds. The Trust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Trust may incur additional expenses to the extent it is required to seek recovery upon a default in the payment of principal of or interest on its portfolio holdings. In any reorganization or liquidation proceeding relating to a portfolio company, the Trust may lose its entire investment or may be required to accept cash or securities with a value less than its original investment. Distressed securities and any securities received in an exchange for such securities may be subject to restrictions on resale.</t>
        </is>
      </c>
    </row>
    <row r="95">
      <c r="A95" s="4" t="inlineStr">
        <is>
          <t>Collateralized Bond Obligations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Collateralized Bond Obligations Risk (BTZ):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t>
        </is>
      </c>
    </row>
    <row r="98">
      <c r="A98" s="4" t="inlineStr">
        <is>
          <t>Collateralized Debt Obligations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Collateralized Debt Obligations Risk (BTZ): In addition to the typical risks associated with fixed-income securities and asset-backed securities, collateralized debt obligation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Trust may invest in tranches of CDOs that are subordinate to other tranches; (iv) the structure and complexity of the transaction and the legal documents could lead to disputes among investors regarding the characterization of proceeds; (v) the investment return achieved by the Trust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t>
        </is>
      </c>
    </row>
    <row r="101">
      <c r="A101" s="4" t="inlineStr">
        <is>
          <t>Zero Coupon Securities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Zero Coupon Securities Risk (BTZ):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is>
      </c>
    </row>
    <row r="104">
      <c r="A104" s="4" t="inlineStr">
        <is>
          <t>Capital Trusts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Capital Trusts Risk (BTZ): These securities are subject to interest rate risk and credit risk.</t>
        </is>
      </c>
    </row>
    <row r="107">
      <c r="A107" s="4" t="inlineStr">
        <is>
          <t>Foreign Securities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Foreign Securities Risk: Foreign investments often involve special risks not present in U.S. investments that can increase the chances that the Trust will lose money. These risks include: • The Trust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Trust’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Trust’s claims to recover foreign withholding taxes may not be successful, and if the likelihood of recovery of foreign withholding taxes materially decreases, due to, for example, a change in tax regulation or approach in the foreign country, accruals in the Trust’s net asset value for such refunds may be written down partially or in full, which will adversely affect the Trust’s net asset value. •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investments.</t>
        </is>
      </c>
    </row>
    <row r="110">
      <c r="A110" s="4" t="inlineStr">
        <is>
          <t>Emerging Markets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Emerging Markets Risk (BTZ and BG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is>
      </c>
    </row>
    <row r="113">
      <c r="A113" s="4" t="inlineStr">
        <is>
          <t>Sovereign Debt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Sovereign Debt Risk (BG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is>
      </c>
    </row>
    <row r="116">
      <c r="A116" s="4" t="inlineStr">
        <is>
          <t>Equity Securities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Equity Securities Risk (HYT): Stock markets are volatile. The price of equity securities fluctuates based on changes in a company’s financial condition and overall market and economic conditions.</t>
        </is>
      </c>
    </row>
    <row r="119">
      <c r="A119" s="4" t="inlineStr">
        <is>
          <t>Preferred Securities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Preferred Securities Risk (BHK, HYT and BTZ)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122">
      <c r="A122" s="4" t="inlineStr">
        <is>
          <t>Convertible Securities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Convertible Securities Risk (BHK, HYT and BTZ):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t>
        </is>
      </c>
    </row>
    <row r="125">
      <c r="A125" s="4" t="inlineStr">
        <is>
          <t>Warrants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Warrants Risk (BHK and HYT): If the price of the underlying stock does not rise above the exercise price before the warrant expires, the warrant generally expires without any value and the Trust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is>
      </c>
    </row>
    <row r="128">
      <c r="A128" s="4" t="inlineStr">
        <is>
          <t>Derivatives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Derivatives Risk: The Trust’s use of derivatives may increase its costs, reduce the Trust’s returns and/or increase volatility. Derivatives involve significant risks, including: • Leverage Risk  —  The Trust’s use of derivatives can magnify the Trust’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t>
        </is>
      </c>
    </row>
    <row r="131">
      <c r="A131" s="4" t="inlineStr">
        <is>
          <t>Structured Notes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Structured Notes Risk (HYT): Structured notes and other related instruments purchased by the Trust are generally privately negotiated debt obligations where the principal and/or interest is determined by reference to the performance of a specific asset, benchmark asset, market or interest rate (“reference measure”). The purchase of structured notes exposes the Trust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is>
      </c>
    </row>
    <row r="134">
      <c r="A134" s="4" t="inlineStr">
        <is>
          <t>Leverage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Leverage Risk: The Trust’s use of leverage may increase or decrease from time to time in its discretion and the Trust may, in the future, determine not to use leverage. The use of leverage creates an opportunity for increased common share net investment income dividends, but also creates risks for the holders of common shares. The Trust cannot assure you that the use of leverage will result in a higher yield on the common shares. Any leveraging strategy the Trust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Trust must pay will reduce the return to the common shareholders; • the effect of leverage in a declining market, which is likely to cause a greater decline in the net asset value of the common shares than if the Trust were not leveraged, which may result in a greater decline in the market price of the common shares; • leverage may increase operating costs, which may reduce total return. Any decline in the net asset value of the Trust’s investments will be borne entirely by the holders of common shares. Therefore, if the market value of the Trust’s portfolio declines, leverage will result in a greater decrease in net asset value to the holders of common shares than if the Trust were not leveraged. This greater net asset value decrease will also tend to cause a greater decline in the market price for the common shares.</t>
        </is>
      </c>
    </row>
    <row r="137">
      <c r="A137" s="4" t="inlineStr">
        <is>
          <t>Reverse Repurchase Agreements Ris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isk [Text Block]</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Reverse Repurchase Agreements Risk: Reverse repurchase agreements involve the sale of securities held by the Trust with an agreement to repurchase the securities at an agreed-upon price, date and interest payment. Reverse repurchase agreements involve the risk that the other party may fail to return the securities in a timely manner or at all. The Trust could lose money if it is unable to recover the securities and the value of the collateral held by the Trust, including the value of the investments made with cash collateral, is less than the value of the securities. These events could also trigger adverse tax consequences for the Trust. In addition, reverse repurchase agreements involve the risk that the interest income earned in the investment of the proceeds will be less than the interest expense.</t>
        </is>
      </c>
    </row>
    <row r="140">
      <c r="A140" s="4" t="inlineStr">
        <is>
          <t>Dollar Rolls Ris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Risk [Text Block]</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Dollar Rolls Risk (BHK, BTZ and BGT): Dollar rolls involve the risk that the market value of the securities that the Trust is committed to buy may decline below the price of the securities the Trust has sold. These transactions may involve leverage.</t>
        </is>
      </c>
    </row>
    <row r="143">
      <c r="A143" s="4" t="inlineStr">
        <is>
          <t>Short Sales Risk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Risk [Text Block]</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Short Sales Risk (HYT and BTZ): Because making short sales in securities that it does not own exposes the Trust to the risks associated with those securities, such short sales involve speculative exposure risk. The Trust will incur a loss as a result of a short sale if the price of the security increases between the date of the short sale and the date on which the Trust replaces the security sold short.</t>
        </is>
      </c>
    </row>
    <row r="146">
      <c r="A146" s="4" t="inlineStr">
        <is>
          <t>Illiquid Investments Risk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Risk [Text Block]</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Illiquid Investments Risk: The Trust may invest without limitation in illiquid or less liquid investments or investments in which no secondary market is readily available or which are otherwise illiquid, including private placement securities. The Trust may not be able to readily dispose of such investments at prices that approximate those at which the Trust could sell such investments if they were more widely traded and, as a result of such illiquidity, the Trust may have to sell other investments or engage in borrowing transactions if necessary to raise cash to meet its obligations. Limited liquidity can also affect the market price of investments, thereby adversely affecting the Trust’s net asset value and ability to make dividend distributions. The financial markets in general, and certain segments of the mortgage-related securities markets in particular,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Privately issued debt securities are often of below investment grade quality, frequently are unrated and present many of the same risks as investing in below investment grade public debt securities.</t>
        </is>
      </c>
    </row>
    <row r="149">
      <c r="A149" s="4" t="inlineStr">
        <is>
          <t>Securities Lending Ris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Risk [Text Block]</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Securities Lending Risk (BTZ): The Trust may engage in securities lending. Securities lending involves the risk that the Trust may lose money because the borrower of the loaned securities fails to return the securities in a timely manner or at all. The Trust could also lose money in the event of a decline in the value of collateral provided for loaned securities or a decline in the value of any investments made with cash collateral. These events could also trigger adverse tax consequences for the Trust.</t>
        </is>
      </c>
    </row>
    <row r="152">
      <c r="A152" s="4" t="inlineStr">
        <is>
          <t>Investment Companies and ETFs Ris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Risk [Text Block]</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Investment Companies and ETFs Risk (BHK and HYT): Subject to the limitations set forth in the Investment Company Act and the rules thereunder, the Trust may acquire shares in other investment companies and in exchange-traded funds (“ETFs”), some of which may be affiliated investment companies. The market value of the shares of other investment companies and ETFs may differ from their net asset value. As an investor in investment companies and ETFs, the Trust would bear its ratable share of that entity’s expenses, including its investment advisory and administration fees, while continuing to pay its own advisory and administration fees and other expenses (to the extent not offset by the Manager through waivers). As a result, shareholders will be absorbing duplicate levels of fees with respect to investments in other investment companies and ETFs (to the extent not offset by the Manager through waivers). The securities of other investment companies and ETFs in which the Trust may invest may be leveraged. As a result, the Trust may be indirectly exposed to leverage through an investment in such securities. An investment in securities of other investment companies and ETFs that use leverage may expose the Trust to higher volatility in the market value of such securities and the possibility that the Trust’s long-term returns on such securities (and, indirectly, the long-term returns of shares of the Trust) will be diminished. As with other investments, investments in other investment companies, including ETFs, are subject to market and selection risk. To the extent the Trust is held by an affiliated fund, the ability of the Trust itself to hold other investment companies may be limited.</t>
        </is>
      </c>
    </row>
    <row r="155">
      <c r="A155" s="4" t="inlineStr">
        <is>
          <t>Risk of Investing in the United States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Risk [Text Block]</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Risk of Investing in the United States: Certain changes in the U.S. economy, such as when the U.S. economy weakens or when its financial markets decline, may have an adverse effect on the securities to which the Trust has exposure.</t>
        </is>
      </c>
    </row>
    <row r="158">
      <c r="A158" s="4" t="inlineStr">
        <is>
          <t>Market Risk and Selection Ris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Risk [Text Block]</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Market Risk and Selection Risk: Market risk is the risk that one or more markets in which the Trust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Trust and its investments. Selection risk is the risk that the securities selected by Trust management will underperform the markets, the relevant indices or the securities selected by other funds with similar investment objectives and investment strategies. This means you may lose money.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t>
        </is>
      </c>
    </row>
    <row r="161">
      <c r="A161" s="4" t="inlineStr">
        <is>
          <t>Shareholder Activism Ris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Risk [Text Block]</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Shareholder Activism Risk: Shareholder activism involving closed-end funds has recently been increasing. Shareholder activism can take many forms, including engaging in public campaigns to demand that the Trust consider significant transactions such as a tender offer, merger or liquidation or to attempt to influence the Trust’s corporate governance and/or management, commencing proxy contests to attempt to elect the activists’ representatives or others to the Trust’s Board of Trustees, or to seek other actions such as a termination of the Trust’s investment advisory contract with its current investment manager or commencing litigation. If the Trust becomes the subject of shareholder activism, then management and the Board may be required to divert significant resources and attention to respond to the activist and the Trust may incur substantial costs defending against such activism if management and the Board determine that the activist’s demands are not in the best interest of the Trust. Further, the Trust’s share price could be subject to significant fluctuation or otherwise be adversely affected by the events, risks and uncertainties of any shareholder activism.</t>
        </is>
      </c>
    </row>
    <row r="164">
      <c r="A164" s="4" t="inlineStr">
        <is>
          <t>Common Shares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Other Annual Expenses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Basis of Transaction Fees, Note [Text Block]</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as a percentage of net assets attributable to common shares</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Lowest Price or Bid</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10" t="n">
        <v>9.640000000000001</v>
      </c>
      <c r="N168" s="10" t="n">
        <v>9.59</v>
      </c>
      <c r="O168" s="10" t="n">
        <v>9.26</v>
      </c>
      <c r="P168" s="10" t="n">
        <v>9.380000000000001</v>
      </c>
      <c r="Q168" s="10" t="n">
        <v>8.24</v>
      </c>
      <c r="R168" s="10" t="n">
        <v>8.56</v>
      </c>
      <c r="S168" s="10" t="n">
        <v>8.41</v>
      </c>
      <c r="T168" s="10" t="n">
        <v>8.279999999999999</v>
      </c>
      <c r="U168" s="4" t="inlineStr">
        <is>
          <t xml:space="preserve"> </t>
        </is>
      </c>
    </row>
    <row r="169">
      <c r="A169" s="4" t="inlineStr">
        <is>
          <t>Highest Price or Bi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11" t="n">
        <v>10.11</v>
      </c>
      <c r="N169" s="12" t="n">
        <v>10.1</v>
      </c>
      <c r="O169" s="11" t="n">
        <v>9.93</v>
      </c>
      <c r="P169" s="11" t="n">
        <v>9.880000000000001</v>
      </c>
      <c r="Q169" s="11" t="n">
        <v>9.56</v>
      </c>
      <c r="R169" s="11" t="n">
        <v>9.279999999999999</v>
      </c>
      <c r="S169" s="11" t="n">
        <v>8.92</v>
      </c>
      <c r="T169" s="11" t="n">
        <v>9.43</v>
      </c>
      <c r="U169" s="4" t="inlineStr">
        <is>
          <t xml:space="preserve"> </t>
        </is>
      </c>
    </row>
    <row r="170">
      <c r="A170" s="4" t="inlineStr">
        <is>
          <t>Lowest Price or Bid, NAV</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1" t="n">
        <v>9.640000000000001</v>
      </c>
      <c r="N170" s="11" t="n">
        <v>9.58</v>
      </c>
      <c r="O170" s="11" t="n">
        <v>9.470000000000001</v>
      </c>
      <c r="P170" s="11" t="n">
        <v>9.58</v>
      </c>
      <c r="Q170" s="11" t="n">
        <v>8.869999999999999</v>
      </c>
      <c r="R170" s="11" t="n">
        <v>9.449999999999999</v>
      </c>
      <c r="S170" s="11" t="n">
        <v>9.289999999999999</v>
      </c>
      <c r="T170" s="11" t="n">
        <v>9.130000000000001</v>
      </c>
      <c r="U170" s="4" t="inlineStr">
        <is>
          <t xml:space="preserve"> </t>
        </is>
      </c>
    </row>
    <row r="171">
      <c r="A171" s="4" t="inlineStr">
        <is>
          <t>Highest Price or Bid, NAV</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10" t="n">
        <v>9.869999999999999</v>
      </c>
      <c r="N171" s="10" t="n">
        <v>9.81</v>
      </c>
      <c r="O171" s="6" t="n">
        <v>9.6</v>
      </c>
      <c r="P171" s="10" t="n">
        <v>9.73</v>
      </c>
      <c r="Q171" s="10" t="n">
        <v>9.74</v>
      </c>
      <c r="R171" s="10" t="n">
        <v>9.41</v>
      </c>
      <c r="S171" s="10" t="n">
        <v>9.390000000000001</v>
      </c>
      <c r="T171" s="10" t="n">
        <v>9.85</v>
      </c>
      <c r="U171" s="4" t="inlineStr">
        <is>
          <t xml:space="preserve"> </t>
        </is>
      </c>
    </row>
    <row r="172">
      <c r="A172" s="4" t="inlineStr">
        <is>
          <t>Highest Price or Bid, Premium (Discount) to NAV [Percen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7" t="n">
        <v>0.0243</v>
      </c>
      <c r="N172" s="7" t="n">
        <v>0.0296</v>
      </c>
      <c r="O172" s="7" t="n">
        <v>0.0344</v>
      </c>
      <c r="P172" s="7" t="n">
        <v>0.0154</v>
      </c>
      <c r="Q172" s="4" t="inlineStr">
        <is>
          <t>(1.85%)</t>
        </is>
      </c>
      <c r="R172" s="4" t="inlineStr">
        <is>
          <t>(1.38%)</t>
        </is>
      </c>
      <c r="S172" s="4" t="inlineStr">
        <is>
          <t>(5.01%)</t>
        </is>
      </c>
      <c r="T172" s="4" t="inlineStr">
        <is>
          <t>(4.26%)</t>
        </is>
      </c>
      <c r="U172" s="4" t="inlineStr">
        <is>
          <t xml:space="preserve"> </t>
        </is>
      </c>
    </row>
    <row r="173">
      <c r="A173" s="4" t="inlineStr">
        <is>
          <t>Lowest Price or Bid, Premium (Discount) to NAV [Percen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0</v>
      </c>
      <c r="N173" s="7" t="n">
        <v>0.001</v>
      </c>
      <c r="O173" s="4" t="inlineStr">
        <is>
          <t>(2.22%)</t>
        </is>
      </c>
      <c r="P173" s="4" t="inlineStr">
        <is>
          <t>(2.09%)</t>
        </is>
      </c>
      <c r="Q173" s="4" t="inlineStr">
        <is>
          <t>(7.10%)</t>
        </is>
      </c>
      <c r="R173" s="4" t="inlineStr">
        <is>
          <t>(9.42%)</t>
        </is>
      </c>
      <c r="S173" s="4" t="inlineStr">
        <is>
          <t>(9.47%)</t>
        </is>
      </c>
      <c r="T173" s="4" t="inlineStr">
        <is>
          <t>(9.31%)</t>
        </is>
      </c>
      <c r="U173" s="4" t="inlineStr">
        <is>
          <t xml:space="preserve"> </t>
        </is>
      </c>
    </row>
    <row r="174">
      <c r="A174" s="4" t="inlineStr">
        <is>
          <t>Share Price</t>
        </is>
      </c>
      <c r="C174" s="10" t="n">
        <v>9.81</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10" t="n">
        <v>9.81</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10" t="n">
        <v>9.81</v>
      </c>
    </row>
    <row r="175">
      <c r="A175" s="4" t="inlineStr">
        <is>
          <t>NAV Per Share</t>
        </is>
      </c>
      <c r="C175" s="10" t="n">
        <v>9.67</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10" t="n">
        <v>9.67</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10" t="n">
        <v>9.67</v>
      </c>
    </row>
    <row r="176">
      <c r="A176" s="4" t="inlineStr">
        <is>
          <t>Latest Premium (Discount) to NAV [Percen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7" t="n">
        <v>0.0145</v>
      </c>
    </row>
    <row r="177">
      <c r="A177" s="4" t="inlineStr">
        <is>
          <t>Bank Borrowings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Financial Highlights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Senior Securities Amount</t>
        </is>
      </c>
      <c r="C179" s="8" t="n">
        <v>407000</v>
      </c>
      <c r="D179" s="8" t="n">
        <v>596000</v>
      </c>
      <c r="E179" s="8" t="n">
        <v>529000</v>
      </c>
      <c r="F179" s="8" t="n">
        <v>647000</v>
      </c>
      <c r="G179" s="8" t="n">
        <v>685000</v>
      </c>
      <c r="H179" s="8" t="n">
        <v>607000</v>
      </c>
      <c r="I179" s="8" t="n">
        <v>486000</v>
      </c>
      <c r="J179" s="8" t="n">
        <v>647000</v>
      </c>
      <c r="K179" s="8" t="n">
        <v>649000</v>
      </c>
      <c r="L179" s="8" t="n">
        <v>604000</v>
      </c>
      <c r="M179" s="8" t="n">
        <v>407000</v>
      </c>
      <c r="N179" s="4" t="inlineStr">
        <is>
          <t xml:space="preserve"> </t>
        </is>
      </c>
      <c r="O179" s="4" t="inlineStr">
        <is>
          <t xml:space="preserve"> </t>
        </is>
      </c>
      <c r="P179" s="4" t="inlineStr">
        <is>
          <t xml:space="preserve"> </t>
        </is>
      </c>
      <c r="Q179" s="8" t="n">
        <v>596000</v>
      </c>
      <c r="R179" s="4" t="inlineStr">
        <is>
          <t xml:space="preserve"> </t>
        </is>
      </c>
      <c r="S179" s="4" t="inlineStr">
        <is>
          <t xml:space="preserve"> </t>
        </is>
      </c>
      <c r="T179" s="4" t="inlineStr">
        <is>
          <t xml:space="preserve"> </t>
        </is>
      </c>
      <c r="U179" s="8" t="n">
        <v>407000</v>
      </c>
    </row>
    <row r="180">
      <c r="A180" s="4" t="inlineStr">
        <is>
          <t>Senior Securities Coverage per Unit</t>
        </is>
      </c>
      <c r="B180" s="4" t="inlineStr">
        <is>
          <t>[7]</t>
        </is>
      </c>
      <c r="C180" s="8" t="n">
        <v>4650</v>
      </c>
      <c r="D180" s="8" t="n">
        <v>3330</v>
      </c>
      <c r="E180" s="8" t="n">
        <v>3494</v>
      </c>
      <c r="F180" s="8" t="n">
        <v>3265</v>
      </c>
      <c r="G180" s="8" t="n">
        <v>3127</v>
      </c>
      <c r="H180" s="8" t="n">
        <v>3392</v>
      </c>
      <c r="I180" s="8" t="n">
        <v>3965</v>
      </c>
      <c r="J180" s="8" t="n">
        <v>3292</v>
      </c>
      <c r="K180" s="8" t="n">
        <v>3382</v>
      </c>
      <c r="L180" s="8" t="n">
        <v>3472</v>
      </c>
      <c r="M180" s="8" t="n">
        <v>4650</v>
      </c>
      <c r="N180" s="4" t="inlineStr">
        <is>
          <t xml:space="preserve"> </t>
        </is>
      </c>
      <c r="O180" s="4" t="inlineStr">
        <is>
          <t xml:space="preserve"> </t>
        </is>
      </c>
      <c r="P180" s="4" t="inlineStr">
        <is>
          <t xml:space="preserve"> </t>
        </is>
      </c>
      <c r="Q180" s="8" t="n">
        <v>3330</v>
      </c>
      <c r="R180" s="4" t="inlineStr">
        <is>
          <t xml:space="preserve"> </t>
        </is>
      </c>
      <c r="S180" s="4" t="inlineStr">
        <is>
          <t xml:space="preserve"> </t>
        </is>
      </c>
      <c r="T180" s="4" t="inlineStr">
        <is>
          <t xml:space="preserve"> </t>
        </is>
      </c>
      <c r="U180" s="8" t="n">
        <v>4650</v>
      </c>
    </row>
    <row r="181">
      <c r="A181" s="4" t="inlineStr">
        <is>
          <t>Preferred Stock Liquidating Preferenc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Senior Securities Average Market Value per Unit</t>
        </is>
      </c>
      <c r="B182" s="4" t="inlineStr">
        <is>
          <t>[8]</t>
        </is>
      </c>
      <c r="C182" s="8" t="n">
        <v>450732</v>
      </c>
      <c r="D182" s="8" t="n">
        <v>545951</v>
      </c>
      <c r="E182" s="8" t="n">
        <v>517616</v>
      </c>
      <c r="F182" s="8" t="n">
        <v>647367</v>
      </c>
      <c r="G182" s="8" t="n">
        <v>598918</v>
      </c>
      <c r="H182" s="8" t="n">
        <v>555492</v>
      </c>
      <c r="I182" s="8" t="n">
        <v>569559</v>
      </c>
      <c r="J182" s="8" t="n">
        <v>666948</v>
      </c>
      <c r="K182" s="8" t="n">
        <v>579521</v>
      </c>
      <c r="L182" s="8" t="n">
        <v>568839</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Note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Investment Objectives and Practices [Text Block]</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Investment Objective BlackRock Corporate High Yield Fund, Inc. ’ s ( HYT ) (the “ Trust ”) primary investment objective is to provide shareholders with current income. The Trust’s secondary investment objective is to provide shareholders with capital appreciation. The Trust seeks to achieve its objectives by investing primarily in a diversified portfolio of fixed income securities which are rated at the time of investment to be below investment grade or, if unrated, are considered by the investment adviser to be of comparable quality. The Trust may invest directly in fixed income securities or synthetically through the use of derivatives. No assurance can be given that the Trust’s investment objective will be achieved.</t>
        </is>
      </c>
    </row>
    <row r="186"/>
    <row r="187">
      <c r="A187" s="4" t="inlineStr">
        <is>
          <t>[1]If the common shares are sold to or through underwriters, the Prospectus Supplement will set forth any applicable sales load and the estimated offering expenses. Trust shareholders will pay all offering expenses involved with an offering.[2]Computershare Trust Company, N.A. (the "Reinvestment Plan Agent") fees for the handling of the reinvestment of dividends will be paid by HY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3]HYT and the Manager have entered into a fee waiver agreement (the “Fee Waiver Agreement”), pursuant to which the Manager has contractually agreed to waive the investment advisory fees with respect to any portion of HYT’s assets attributable to investments in any equity and fixed-income mutual funds and exchange-traded funds managed by the Manager or its affiliates that have a contractual management fee, through June 30, 2026. In addition, pursuant to the Fee Waiver Agreement, the Manager has contractually agreed to waive its investment advisory fees by the amount of investment advisory fees HYT pays to the Manager indirectly through its investment in money market funds managed by the Manager or its affiliates, through June 30, 2026. The Fee Waiver Agreement may be terminated at any time, without the payment of any penalty, only by HYT (upon the vote of a majority of the Directors who are not “interested persons” (as defined in the Investment Company Act) of the Fund (the “Independent Directors”)) or a majority of the outstanding voting securities of HYT), upon 90 days’ written notice by HYT to the Manager.[4]HYT currently pays the Manager a monthly fee at an annual contractual investment advisory fee rate of 0.60% based on an aggregate of (i) HYT’s average daily Net Assets and (ii) the proceeds of any outstanding debt securities or borrowings used for leverage (together, “average daily Managed Assets”).[5]The total annual expenses do not correlate to the ratios to average net assets shown in HYT’s Financial Highlights for the year ended December 31, 2024, which do not include acquired fund fees and expenses.[6]HYT uses leverage in the form of a credit facility in an amount equal to approximately 21.5% of HYT’s Managed Assets as of December 31, 2024. The interest expense borne by HYT will vary over time in accordance with the level of HYT’s use of leverage and variations in market interest rates. Interest expense is required to be treated as an expense of HYT for accounting purposes.[7]Calculated by subtracting the Trust’s total liabilities (not including bank borrowings) from the Trust’s total assets and dividing this by the amount of bank borrowings, and by multiplying the results by 1,000.[8]Represents the average daily amount outstanding for loans under the revolving credit agreements.</t>
        </is>
      </c>
    </row>
  </sheetData>
  <mergeCells count="4">
    <mergeCell ref="A1:B2"/>
    <mergeCell ref="M1:T1"/>
    <mergeCell ref="A186:T186"/>
    <mergeCell ref="A187:T1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28:38Z</dcterms:created>
  <dcterms:modified xmlns:dcterms="http://purl.org/dc/terms/" xmlns:xsi="http://www.w3.org/2001/XMLSchema-instance" xsi:type="dcterms:W3CDTF">2025-03-07T19:28:38Z</dcterms:modified>
</cp:coreProperties>
</file>